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JPMORGAN INSURANCE TRUST</t>
        </is>
      </c>
    </row>
    <row r="6">
      <c r="A6" s="4" t="inlineStr">
        <is>
          <t>Central Index Key</t>
        </is>
      </c>
      <c r="B6" s="4" t="inlineStr">
        <is>
          <t>dei_EntityCentralIndexKey</t>
        </is>
      </c>
      <c r="C6" s="4" t="inlineStr">
        <is>
          <t>00009092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0</t>
        </is>
      </c>
    </row>
    <row r="9">
      <c r="A9" s="4" t="inlineStr">
        <is>
          <t>Document Effective Date</t>
        </is>
      </c>
      <c r="B9" s="4" t="inlineStr">
        <is>
          <t>dei_DocumentEffectiveDate</t>
        </is>
      </c>
      <c r="C9" s="4" t="inlineStr">
        <is>
          <t>Nov. 19,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JPMORGAN INSURANCE TRUST JPMorgan Insurance Trust Global Allocation Portfolio (Class 1 Shares) (the Portfolio) Supplement dated November 19, 2020 to the Summary Prospectus and the Prospectus dated May 1, 2020, as supplemented Effective November 30, 2020, the following changes will be made to the Portfolios Summary Prospectus and the Prospectus: The first paragraph of the The Portfolios Past Performance section is deleted in its entirety and replaced with the following: This section provides some indication of the risks of investing in the Portfolio. The bar chart shows how the performance of the Portfolios Class 1 Shares has varied from year to year for the past five calendar years. The table shows the average annual total returns for the past one year, five years, and life of the Portfolio. The table compares the Portfolios performance to the performance of the MSCI All Country World Index (net of foreign with-holding taxes), the MSCI World Index ,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1 SHARES 16.87 % 6.19 % 6.06 % MSCI ALL COUNTRY WORLD INDEX 1 (Net of Foreign Withholding Taxes) (Reflects No Deduction for Fees, Expenses, or Taxes, Except Foreign Withholding Taxes) 26.60 8.41 6.55 MSCI WORLD INDEX 1 (Net of Foreign Withholding Taxes) (Reflects No Deduction for Fees, Expenses, or Taxes, Except Foreign Withholding Taxes) 27.67 8.74 8.50 BLOOMBERG BARCLAYS GLOBAL AGGREGATE INDEX  UNHEDGED USD (Reflects No Deduction for Fees, Expenses, or Taxes) 6.84 2.31 2.19 GLOBAL ALLOCATION COMPOSITE BENCHMARK (Reflects No Deduction for Fees, Expenses, or Taxes) 18.55 6.11 5.47 1 Effective 11/30/20, the Portfolios benchmark changed from the MSCI World Index to the MSCI All Country World Index to better reflect how the Portfolio is managed for comparison purposes. INVESTORS SHOULD RETAIN THIS SUPPLEMENT WITH THE SUMMARY PROSPECTUS AND THE PROSPECTUS FOR FUTURE REFERENCE JPMORGAN INSURANCE TRUST JPMorgan Insurance Trust Global Allocation Portfolio (Class 2 Shares) (the Portfolio) Supplement dated November 19, 2020 to the Summary Prospectus and the Prospectus dated May 1, 2020, as supplemented Effective November 30, 2020, the following changes will be made to the Portfolios Summary Prospectus and the Prospectus: The first paragraph of the The Portfolios Past Performance section is deleted in its entirety and replaced with the following: This section provides some indication of the risks of investing in the Portfolio. The bar chart shows how the performance of the Portfolios Class 2 Shares has varied from year to year for the past five calendar years. The table shows the average annual total returns for the past one year, five years, and life of the Portfolio. The table compares the Portfolios performance to the performance of the MSCI All Country World Index (net of foreign with-holding taxes), the MSCI World Index ,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2 SHARES 16.58 % 5.92 % 5.79 % MSCI ALL COUNTRY WORLD INDEX 1 (Net of Foreign Withholding Taxes) (Reflects No Deduction for Fees, Expenses, or Taxes, Except Foreign Withholding Taxes) 26.60 8.41 6.55 MSCI WORLD INDEX 1 (Net of Foreign Withholding Taxes) (Reflects No Deduction for Fees, Expenses, or Taxes, Except Foreign Withholding Taxes) 27.67 8.74 8.50 BLOOMBERG BARCLAYS GLOBAL AGGREGATE INDEX  UNHEDGED USD (Reflects No Deduction for Fees, Expenses, or Taxes) 6.84 2.31 2.19 GLOBAL ALLOCATION COMPOSITE BENCHMARK (Reflects No Deduction for Fees, Expenses, or Taxes) 18.55 6.11 5.47 1 Effective 11/30/20, the Portfolios benchmark changed from the MSCI World Index to the MSCI All Country World Index to better reflect how the Portfolio is managed for comparison purposes. INVESTORS SHOULD RETAIN THIS SUPPLEMENT WITH THE SUMMARY PROSPECTUS AND THE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JPMORGAN INSURANCE TRUST JPMorgan Insurance Trust Global Allocation Portfolio (Class 1 Shares) (the Portfolio) Supplement dated November 19, 2020 to the Summary Prospectus and the Prospectus dated May 1, 2020, as supplemented Effective November 30, 2020, the following changes will be made to the Portfolios Summary Prospectus and the Prospectus: The first paragraph of the The Portfolios Past Performance section is deleted in its entirety and replaced with the following: This section provides some indication of the risks of investing in the Portfolio. The bar chart shows how the performance of the Portfolios Class 1 Shares has varied from year to year for the past five calendar years. The table shows the average annual total returns for the past one year, five years, and life of the Portfolio. The table compares the Portfolios performance to the performance of the MSCI All Country World Index (net of foreign with-holding taxes), the MSCI World Index ,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1 SHARES 16.87 % 6.19 % 6.06 % MSCI ALL COUNTRY WORLD INDEX 1 (Net of Foreign Withholding Taxes) (Reflects No Deduction for Fees, Expenses, or Taxes, Except Foreign Withholding Taxes) 26.60 8.41 6.55 MSCI WORLD INDEX 1 (Net of Foreign Withholding Taxes) (Reflects No Deduction for Fees, Expenses, or Taxes, Except Foreign Withholding Taxes) 27.67 8.74 8.50 BLOOMBERG BARCLAYS GLOBAL AGGREGATE INDEX  UNHEDGED USD (Reflects No Deduction for Fees, Expenses, or Taxes) 6.84 2.31 2.19 GLOBAL ALLOCATION COMPOSITE BENCHMARK (Reflects No Deduction for Fees, Expenses, or Taxes) 18.55 6.11 5.47 1 Effective 11/30/20, the Portfolios benchmark changed from the MSCI World Index to the MSCI All Country World Index to better reflect how the Portfolio is managed for comparison purposes. INVESTORS SHOULD RETAIN THIS SUPPLEMENT WITH THE SUMMARY PROSPECTUS AND THE PROSPECTUS FOR FUTURE REFERENCE JPMORGAN INSURANCE TRUST JPMorgan Insurance Trust Global Allocation Portfolio (Class 2 Shares) (the Portfolio) Supplement dated November 19, 2020 to the Summary Prospectus and the Prospectus dated May 1, 2020, as supplemented Effective November 30, 2020, the following changes will be made to the Portfolios Summary Prospectus and the Prospectus: The first paragraph of the The Portfolios Past Performance section is deleted in its entirety and replaced with the following: This section provides some indication of the risks of investing in the Portfolio. The bar chart shows how the performance of the Portfolios Class 2 Shares has varied from year to year for the past five calendar years. The table shows the average annual total returns for the past one year, five years, and life of the Portfolio. The table compares the Portfolios performance to the performance of the MSCI All Country World Index (net of foreign with-holding taxes), the MSCI World Index ,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2 SHARES 16.58 % 5.92 % 5.79 % MSCI ALL COUNTRY WORLD INDEX 1 (Net of Foreign Withholding Taxes) (Reflects No Deduction for Fees, Expenses, or Taxes, Except Foreign Withholding Taxes) 26.60 8.41 6.55 MSCI WORLD INDEX 1 (Net of Foreign Withholding Taxes) (Reflects No Deduction for Fees, Expenses, or Taxes, Except Foreign Withholding Taxes) 27.67 8.74 8.50 BLOOMBERG BARCLAYS GLOBAL AGGREGATE INDEX  UNHEDGED USD (Reflects No Deduction for Fees, Expenses, or Taxes) 6.84 2.31 2.19 GLOBAL ALLOCATION COMPOSITE BENCHMARK (Reflects No Deduction for Fees, Expenses, or Taxes) 18.55 6.11 5.47 1 Effective 11/30/20, the Portfolios benchmark changed from the MSCI World Index to the MSCI All Country World Index to better reflect how the Portfolio is managed for comparison purposes. INVESTORS SHOULD RETAIN THIS SUPPLEMENT WITH THE SUMMARY PROSPECTUS AND THE PROSPECTUS FOR FUTURE REFERENCE </t>
        </is>
      </c>
    </row>
    <row r="5">
      <c r="A5" s="4" t="inlineStr">
        <is>
          <t>Class 1 Shares | JPMorgan Insurance Trust Global Allocation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JPMORGAN INSURANCE TRUST JPMorgan Insurance Trust Global Allocation Portfolio (Class 1 Shares) (the Portfolio) Supplement dated November 19, 2020 to the Summary Prospectus and the Prospectus dated May 1, 2020, as supplemented Effective November 30, 2020, the following changes will be made to the Portfolios Summary Prospectus and the Prospectus: The first paragraph of the The Portfolios Past Performance section is deleted in its entirety and replaced with the following: This section provides some indication of the risks of investing in the Portfolio. The bar chart shows how the performance of the Portfolios Class 1 Shares has varied from year to year for the past five calendar years. The table shows the average annual total returns for the past one year, five years, and life of the Portfolio. The table compares the Portfolios performance to the performance of the MSCI All Country World Index (net of foreign with-holding taxes), the MSCI World Index ,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1 SHARES 16.87 % 6.19 % 6.06 % MSCI ALL COUNTRY WORLD INDEX 1 (Net of Foreign Withholding Taxes) (Reflects No Deduction for Fees, Expenses, or Taxes, Except Foreign Withholding Taxes) 26.60 8.41 6.55 MSCI WORLD INDEX 1 (Net of Foreign Withholding Taxes) (Reflects No Deduction for Fees, Expenses, or Taxes, Except Foreign Withholding Taxes) 27.67 8.74 8.50 BLOOMBERG BARCLAYS GLOBAL AGGREGATE INDEX  UNHEDGED USD (Reflects No Deduction for Fees, Expenses, or Taxes) 6.84 2.31 2.19 GLOBAL ALLOCATION COMPOSITE BENCHMARK (Reflects No Deduction for Fees, Expenses, or Taxes) 18.55 6.11 5.47 1 Effective 11/30/20, the Portfolios benchmark changed from the MSCI World Index to the MSCI All Country World Index to better reflect how the Portfolio is managed for comparison purposes. INVESTORS SHOULD RETAIN THIS SUPPLEMENT WITH THE SUMMARY PROSPECTUS AND THE PROSPECTUS FOR FUTURE REFERENCE </t>
        </is>
      </c>
    </row>
    <row r="8">
      <c r="A8" s="4" t="inlineStr">
        <is>
          <t>Class 2 Shares | JPMorgan Insurance Trust Global Allocation Portfolio</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JPMORGAN INSURANCE TRUST JPMorgan Insurance Trust Global Allocation Portfolio (Class 2 Shares) (the Portfolio) Supplement dated November 19, 2020 to the Summary Prospectus and the Prospectus dated May 1, 2020, as supplemented Effective November 30, 2020, the following changes will be made to the Portfolios Summary Prospectus and the Prospectus: The first paragraph of the The Portfolios Past Performance section is deleted in its entirety and replaced with the following: This section provides some indication of the risks of investing in the Portfolio. The bar chart shows how the performance of the Portfolios Class 2 Shares has varied from year to year for the past five calendar years. The table shows the average annual total returns for the past one year, five years, and life of the Portfolio. The table compares the Portfolios performance to the performance of the MSCI All Country World Index (net of foreign with-holding taxes), the MSCI World Index ,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2 SHARES 16.58 % 5.92 % 5.79 % MSCI ALL COUNTRY WORLD INDEX 1 (Net of Foreign Withholding Taxes) (Reflects No Deduction for Fees, Expenses, or Taxes, Except Foreign Withholding Taxes) 26.60 8.41 6.55 MSCI WORLD INDEX 1 (Net of Foreign Withholding Taxes) (Reflects No Deduction for Fees, Expenses, or Taxes, Except Foreign Withholding Taxes) 27.67 8.74 8.50 BLOOMBERG BARCLAYS GLOBAL AGGREGATE INDEX  UNHEDGED USD (Reflects No Deduction for Fees, Expenses, or Taxes) 6.84 2.31 2.19 GLOBAL ALLOCATION COMPOSITE BENCHMARK (Reflects No Deduction for Fees, Expenses, or Taxes) 18.55 6.11 5.47 1 Effective 11/30/20, the Portfolios benchmark changed from the MSCI World Index to the MSCI All Country World Index to better reflect how the Portfolio is managed for comparison purposes. INVESTORS SHOULD RETAIN THIS SUPPLEMENT WITH THE SUMMARY PROSPECTUS AND THE PROSPECTU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09:07:55Z</dcterms:created>
  <dcterms:modified xmlns:dcterms="http://purl.org/dc/terms/" xmlns:xsi="http://www.w3.org/2001/XMLSchema-instance" xsi:type="dcterms:W3CDTF">2020-11-30T09:07:55Z</dcterms:modified>
</cp:coreProperties>
</file>